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Income Statements (Unaudited)" sheetId="4" r:id="rId4"/>
    <s:sheet name="Statements of Stockholders' Def" sheetId="5" r:id="rId5"/>
    <s:sheet name="Statements of Cash Flows (Unaud" sheetId="6" r:id="rId6"/>
    <s:sheet name="Organization And Description Of" sheetId="7" r:id="rId7"/>
    <s:sheet name="Summary Of Significant Accounti" sheetId="8" r:id="rId8"/>
    <s:sheet name="Related Party Transaction" sheetId="9" r:id="rId9"/>
    <s:sheet name="Stockholders' Deficit" sheetId="10" r:id="rId10"/>
    <s:sheet name="Commitments And Contingencies" sheetId="11" r:id="rId11"/>
    <s:sheet name="Royalty Income" sheetId="12" r:id="rId12"/>
    <s:sheet name="Concentration Of Sales And Segm" sheetId="13" r:id="rId13"/>
    <s:sheet name="Warrants" sheetId="14" r:id="rId14"/>
    <s:sheet name="Subsequent Events" sheetId="15" r:id="rId15"/>
    <s:sheet name="Summary Of Significant Accoun16" sheetId="16" r:id="rId16"/>
    <s:sheet name="Summary Of Significant Accoun17" sheetId="17" r:id="rId17"/>
    <s:sheet name="Warrants (Tables)" sheetId="18" r:id="rId18"/>
    <s:sheet name="Summary Of Significant Accoun19" sheetId="19" r:id="rId19"/>
    <s:sheet name="Summary Of Significant Accoun20" sheetId="20" r:id="rId20"/>
    <s:sheet name="Related Party Transaction (Deta" sheetId="21" r:id="rId21"/>
    <s:sheet name="Stockholders' Deficit (Details " sheetId="22" r:id="rId22"/>
    <s:sheet name="Concentration Of Sales And Se23" sheetId="23" r:id="rId23"/>
    <s:sheet name="Warrants (Details Narrative)" sheetId="24" r:id="rId24"/>
    <s:sheet name="Warrants - Summary of Warrant A" sheetId="25" r:id="rId25"/>
  </s:sheets>
  <s:definedNames/>
  <s:calcPr calcId="124519" calcMode="auto" fullCalcOnLoad="1"/>
</s:workbook>
</file>

<file path=xl/sharedStrings.xml><?xml version="1.0" encoding="utf-8"?>
<sst xmlns="http://schemas.openxmlformats.org/spreadsheetml/2006/main" uniqueCount="217">
  <si>
    <t>Document and Entity Information - shares</t>
  </si>
  <si>
    <t>9 Months Ended</t>
  </si>
  <si>
    <t>Sep. 30, 2016</t>
  </si>
  <si>
    <t>Nov. 15, 2016</t>
  </si>
  <si>
    <t>Document And Entity Information</t>
  </si>
  <si>
    <t>Entity Registrant Name</t>
  </si>
  <si>
    <t>Pocket Shot Co</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Accounts receivable</t>
  </si>
  <si>
    <t>Inventory</t>
  </si>
  <si>
    <t>Total current assets</t>
  </si>
  <si>
    <t>Fixed assets</t>
  </si>
  <si>
    <t>Machinery &amp; equipment</t>
  </si>
  <si>
    <t>Accumulated depreciation</t>
  </si>
  <si>
    <t>Total Fixed assets</t>
  </si>
  <si>
    <t>TOTAL ASSETS</t>
  </si>
  <si>
    <t>Current liabilities</t>
  </si>
  <si>
    <t>Accounts payable</t>
  </si>
  <si>
    <t xml:space="preserve"> </t>
  </si>
  <si>
    <t>Royalty payable</t>
  </si>
  <si>
    <t>Total current liabilities</t>
  </si>
  <si>
    <t>Stockholders’ equity</t>
  </si>
  <si>
    <t>Common stock, no par value, 6,458,557 shares issued and outstanding at September 30, 2016 and December 31, 2015</t>
  </si>
  <si>
    <t>Additional paid-in capital</t>
  </si>
  <si>
    <t>Retained deficit</t>
  </si>
  <si>
    <t>Total Stockholders' equity</t>
  </si>
  <si>
    <t>TOTAL LIABILITIES AND STOCKHOLDERS' EQUITY</t>
  </si>
  <si>
    <t>Balance Sheets (Parenthetical) - $ / shares</t>
  </si>
  <si>
    <t>Statement of Financial Position [Abstract]</t>
  </si>
  <si>
    <t>Common stock, par value</t>
  </si>
  <si>
    <t>Common stock, shares issued</t>
  </si>
  <si>
    <t>Common stock, shares outstanding</t>
  </si>
  <si>
    <t>Income Statements (Unaudited) - USD ($)</t>
  </si>
  <si>
    <t>3 Months Ended</t>
  </si>
  <si>
    <t>Sep. 30, 2015</t>
  </si>
  <si>
    <t>Income Statement [Abstract]</t>
  </si>
  <si>
    <t>Royalty income</t>
  </si>
  <si>
    <t>Costs of sales</t>
  </si>
  <si>
    <t>Gross margin</t>
  </si>
  <si>
    <t>Operating expenses</t>
  </si>
  <si>
    <t>Advertising and promotion</t>
  </si>
  <si>
    <t>General and administrative expenses</t>
  </si>
  <si>
    <t>Sales incentives</t>
  </si>
  <si>
    <t>Travel and entertainment</t>
  </si>
  <si>
    <t>Depreciation expense</t>
  </si>
  <si>
    <t>Total costs and expenses</t>
  </si>
  <si>
    <t>Net income (loss)</t>
  </si>
  <si>
    <t>Statements of Stockholders' Deficit - USD ($)</t>
  </si>
  <si>
    <t>Common Stock [Member]</t>
  </si>
  <si>
    <t>Additional Paid-In Capital [Member]</t>
  </si>
  <si>
    <t>Stockholders' Deficit [Member]</t>
  </si>
  <si>
    <t>Total</t>
  </si>
  <si>
    <t>Balance at Dec. 31, 2013</t>
  </si>
  <si>
    <t>Balance, shares at Dec. 31, 2013</t>
  </si>
  <si>
    <t>Shares issued for cash</t>
  </si>
  <si>
    <t>Shares issued for cash,shares</t>
  </si>
  <si>
    <t>Net loss</t>
  </si>
  <si>
    <t>Balance at Dec. 31, 2014</t>
  </si>
  <si>
    <t>Balance, shares at Dec. 31, 2014</t>
  </si>
  <si>
    <t>Balance at Dec. 31, 2015</t>
  </si>
  <si>
    <t>Balance, shares at Dec. 31, 2015</t>
  </si>
  <si>
    <t>Balance at Sep. 30, 2016</t>
  </si>
  <si>
    <t>Balance, shares at Sep. 30, 2016</t>
  </si>
  <si>
    <t>Statements of Cash Flows (Unaudited) - USD ($)</t>
  </si>
  <si>
    <t>Cash flows provided by operating activities:</t>
  </si>
  <si>
    <t>Changes in Operating Assets and Liabilities</t>
  </si>
  <si>
    <t>Accounts Receivable</t>
  </si>
  <si>
    <t>Payable to shareholder</t>
  </si>
  <si>
    <t>Depreciation</t>
  </si>
  <si>
    <t>Net cash provided (used) by operating activities</t>
  </si>
  <si>
    <t>Cash flows from investing activities:</t>
  </si>
  <si>
    <t>Purchases of property and equipment</t>
  </si>
  <si>
    <t>Net cash used by investing activities</t>
  </si>
  <si>
    <t>Cash flows from financing activities</t>
  </si>
  <si>
    <t>Issuance of Capital Stock for cash</t>
  </si>
  <si>
    <t>Net cash provided by financing activities</t>
  </si>
  <si>
    <t>Net increase (decrease) in cash</t>
  </si>
  <si>
    <t>Cash, beginning of period</t>
  </si>
  <si>
    <t>Cash end of period</t>
  </si>
  <si>
    <t>Organization And Description Of Business</t>
  </si>
  <si>
    <t>Accounting Policies [Abstract]</t>
  </si>
  <si>
    <t>NOTE 1 – ORGANIZATION AND DESCRIPTION
OF BUSINESS The Pocket Shot Company, formerly Pocket Shot,
LLC, a Colorado limited liability company, was initially formed on April 18, 2004. Under a 351 Exchange Agreement, the members
chose to contribute all of their membership interests in the LLC to The Pocket Shot Company, a Colorado corporation in exchange
for shares of common stock of the corporation in accordance with the terms and provisions of the agreement. The effective date
for the exchange was January 1, 2006. The Company has developed a plastic pouch for the packaging of alcohol under the trademarks
Pocketshot and Pocket Shot. They collect royalty income from licensing the right to use the patent and the trademarks in connection
with manufacturing, filling and packaging the pouches with alcohol and the distribution, sale and advertising of the products under
the brand name. The Company’s accounting year end is
December 31. Basis of Presentation These financial statements are presented in
United States dollars and have been prepared in accordance with United States generally accepted accounting principles. Management’s Representation of
Interim Financial Statements The accompanying unaudited financial statements
have been prepared by the Company without audit pursuant to the rules and regulations of the Securities and Exchange Commission.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December 31, 2015 as presented in the Company’s Registration statement on Form
S-1filed with the Securities and Exchange Commission.</t>
  </si>
  <si>
    <t>Summary Of Significant Accounting Policies</t>
  </si>
  <si>
    <t>NOTE 2 – SUMMARY OF SIGNIFICANT ACCOUNTING
POLICIE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Cash and Cash Equivalents The Company considers all highly liquid temporary
cash investments with an original maturity of three months or less to be cash equivalents. At September 30, 2016 and December 31,
2015, the Company cash equivalents totaled $47,405 and $156,412 respectively.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September 30, 2016 and December 31, 2015, an allowance
for estimated, uncollectible accounts was determined to be unnecessary. 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16 and December 31, 2015, due to the short-term nature
of these instrument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nine months ended September 30, 2016 and the year ended December 31, 2015.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Related Party Transaction</t>
  </si>
  <si>
    <t>Related Party Transactions [Abstract]</t>
  </si>
  <si>
    <t>NOTE 3 – RELATED PARTY TRANSACTION Consulting services are provided by shareholders.
For the nine months ended September 30, 2016 and the year ended December 31, 2015, fees for these services amounted to $24,000
and $26,000 respectively. The board of directors has approved and granted
Jarrold R. Bachmann an officer and shareholder, a $1.20 per case royalty on sales of Pocket Shot effective January 1, 2006. Royalty
expense for the nine months ended September 30, 2016 and the year ended December 31, 2015 were $2,102 and $2,957 respectively.</t>
  </si>
  <si>
    <t>Stockholders' Deficit</t>
  </si>
  <si>
    <t>Equity [Abstract]</t>
  </si>
  <si>
    <t>NOTE 4 – STOCKHOLDERS’
DEFICIT The company has authorized and issued
6,458,657 common shares with a par value of $0.00 as of September 30, 2016 and December 31, 2015. Under a 351 Exchange Agreement effective
January 1, 2006, the former members of Pocket Shot, LLC agreed to contribute all of their membership interests in the LLC to The
Pocket Shot Company, a Colorado corporation, in exchange for 4,943,657 shares of common stock, no par value per share, of the corporation
in accordance with the terms and provisions of the agreement. Upon approval of the board of directors, the corporation has subsequently
issued 675,000 shares of common stock at $0.50 per share and warrants to purchase 675,000 shares of common stock for $1 per share.
The warrants have expired unexercised. On June 22, 2009, the board of directors
approved the issuance of 50,000 shares of common stock to Michael Grove in consideration of past services as the Corporation’s
consulting accountant. In August 2015, the company issued
790,000 common shares with a par value of $0.00 in exchange for $79,000.</t>
  </si>
  <si>
    <t>Commitments And Contingencies</t>
  </si>
  <si>
    <t>Commitments and Contingencies Disclosure [Abstract]</t>
  </si>
  <si>
    <t>NOTE 5 – COMMITMENTS AND CONTINGENCIES The Company has developed a plastic
pouch for the packaging of alcohol under the marks Pocketshot and Pocket Shot. The Company (the Licensor) entered into an initial
agreement dated August 10, 2005 with Frank-Lin Distillers, Ltd (the Licensee) to fill and package the Company’s product.
The initial term of the agreement was for five years. The agreement automatically renews for succeeding terms of two years each
unless either party has given a written notice of its election to terminate the agreement at least one hundred, eighty calendar
days prior to the end of any initial or extended term.</t>
  </si>
  <si>
    <t>Royalty Income</t>
  </si>
  <si>
    <t>NOTE 6 – ROYALTY INCOME Under the terms of an existing License
agreement, the company receives Royalty income in exchange for the license to manufacture, fill and distribute the Company’s
product, a plastic pouch for the packaging of alcohol. The Licensee is required to pay the Licensor a royalty per case as provided
in the agreement. All royalties due to the Licensor shall accrue upon the sale of the products, regardless of the time of collection
by the Licensee.</t>
  </si>
  <si>
    <t>Concentration Of Sales And Segmented Disclosure</t>
  </si>
  <si>
    <t>NOTE 7 – CONCENTRATION OF SALES
AND SEGMENTED DISCLOSURE For the nine months ended September
30, 2016 and the year ended December 31, 2015, the company’s revenue was generated in the form of royalty income from a
single license agreement. The company has operated in a single business segment, licensing their product to customers in the United
States.</t>
  </si>
  <si>
    <t>Warrants</t>
  </si>
  <si>
    <t>NOTE 8 – WARRANTS In August 2015, the Company offered
790,000 shares of common stock at $0.10 per share, which included 790,000 warrants (1-for-1) exercisable at $0.50 per share of
common stock, expiring in August 2017, carrying a term of 2 years. A summary of warrant activity is as follows:
September 30, 2016 December 31, 2015
Shares Exercise Price Shares Exercise Price
Outstanding, beginning of period 6,458,657 N/A 5,668,657 N/A
Warrants Issued 0 N/A 790,000 $ 0.50
Warrants Exercised 0 N/A 0 N/A
Warrants Expired 0 N/A 0 N/A
Outstanding, end of period 6,458,657 N/A 6,458,657 N/A If all the warrants are exercised, there
would be 7,248,657 shares issued and outstanding. The shares underlying the warrants are not registered. The fair value of the Warrants, $6,569,
has been determined using the Black Scholes model with the following assumptions: stock price $0.10, exercise price $.50, term
(in years) 2, volatility 81%, annual rate of quarterly dividends 0.0%, discount rate 0 .75%, present value stock ex-dividend $0.10,
present value of exercise price $0.49, cumulative volatility 114%, proportion of stock present value 20.39%, proportion of exercise
price present value -2.45%, call option value $0.01.</t>
  </si>
  <si>
    <t>Subsequent Events</t>
  </si>
  <si>
    <t>Subsequent Events [Abstract]</t>
  </si>
  <si>
    <t>NOTE 9 – SUBSEQUENT EVENTS
The Company has evaluated subsequent
events through the filing date of these financial statements and has disclosed that there are no such events that are material
to the financial statements to be disclosed.</t>
  </si>
  <si>
    <t>Summary Of Significant Accounting Polici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Cash and Cash Equivalents The Company considers all highly liquid temporary
cash investments with an original maturity of three months or less to be cash equivalents. At September 30, 2016 and December
31, 2015, the Company cash equivalents totaled $47,405 and $156,412 respectively.</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September 30, 2016 and December 31, 2015, an allowance
for estimated, uncollectible accounts was determined to be unnecessary.</t>
  </si>
  <si>
    <t>Property and Equipment</t>
  </si>
  <si>
    <t>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venue Recognition</t>
  </si>
  <si>
    <t>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16 and December 31, 2015, due to the short-term nature
of these instruments.</t>
  </si>
  <si>
    <t>Recent Accounting Pronouncements</t>
  </si>
  <si>
    <t>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nine months ended September 30, 2016 and the year ended December 31, 2015.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Tables)</t>
  </si>
  <si>
    <t>Schedule of Estimated Useful Lives for Significant Property and Equipment</t>
  </si>
  <si>
    <t>The estimated useful lives for significant
property and equipment categories are as follows:
Computer equipment 3 years
Furniture and Equipment 5 years</t>
  </si>
  <si>
    <t>Warrants (Tables)</t>
  </si>
  <si>
    <t>Summary of Warrant Activity</t>
  </si>
  <si>
    <t xml:space="preserve">A summary of warrant activity is as
follows:
September 30, 2016 December 31, 2015
Shares Exercise Price Shares Exercise Price
Outstanding, beginning of period 6,458,657 N/A 5,668,657 N/A
Warrants Issued 0 N/A 790,000 $ 0.50
Warrants Exercised 0 N/A 0 N/A
Warrants Expired 0 N/A 0 N/A
Outstanding, end of period 6,458,657 N/A 6,458,657 N/A </t>
  </si>
  <si>
    <t>Summary Of Significant Accounting Policies (Details Narrative) - USD ($)</t>
  </si>
  <si>
    <t>Dec. 31, 2014</t>
  </si>
  <si>
    <t>Cash and cash equivalents</t>
  </si>
  <si>
    <t>Property, plant and equipment, depreciation methods</t>
  </si>
  <si>
    <t xml:space="preserve">straight-line method </t>
  </si>
  <si>
    <t>Summary Of Significant Accounting Policies - Schedule of Estimated Useful Lives for Significant Property and Equipment (Details)</t>
  </si>
  <si>
    <t>Computer Equipment [Member]</t>
  </si>
  <si>
    <t>Property, Plant and Equipment, Estimated Useful Lives</t>
  </si>
  <si>
    <t>P3Y</t>
  </si>
  <si>
    <t>Furniture and Equipment [Member]</t>
  </si>
  <si>
    <t>P5Y</t>
  </si>
  <si>
    <t>Related Party Transaction (Details Narrative) - USD ($)</t>
  </si>
  <si>
    <t>12 Months Ended</t>
  </si>
  <si>
    <t>Jan. 01, 2006</t>
  </si>
  <si>
    <t>Consulting services fees</t>
  </si>
  <si>
    <t>Royalty expense</t>
  </si>
  <si>
    <t>Jarrold R. Bachmann [Member]</t>
  </si>
  <si>
    <t>Royalty per case</t>
  </si>
  <si>
    <t>Stockholders' Deficit (Details Narrative) - USD ($)</t>
  </si>
  <si>
    <t>Aug. 31, 2015</t>
  </si>
  <si>
    <t>Jun. 22, 2009</t>
  </si>
  <si>
    <t>Common stock, shares authorized</t>
  </si>
  <si>
    <t>Warrants to purchase number of common stock</t>
  </si>
  <si>
    <t>Warrants to purchase, per share</t>
  </si>
  <si>
    <t>Common stock, issued value</t>
  </si>
  <si>
    <t>Board of Directors [Member]</t>
  </si>
  <si>
    <t>Michael Grove [Member]</t>
  </si>
  <si>
    <t>Colorado Corporation [Member]</t>
  </si>
  <si>
    <t>Concentration Of Sales And Segmented Disclosure (Details Narrative)</t>
  </si>
  <si>
    <t>Sep. 30, 2016Number</t>
  </si>
  <si>
    <t>Number of Operating Segments</t>
  </si>
  <si>
    <t>Warrants (Details Narrative) - USD ($)</t>
  </si>
  <si>
    <t>1 Months Ended</t>
  </si>
  <si>
    <t>Stock issued during period, shares</t>
  </si>
  <si>
    <t>Shares issued, price per share</t>
  </si>
  <si>
    <t>Number of warrants issued to purchase common stock</t>
  </si>
  <si>
    <t>Warrants exercisable per share</t>
  </si>
  <si>
    <t>Warrant expiration term</t>
  </si>
  <si>
    <t>Aug. 31,
		2017</t>
  </si>
  <si>
    <t>Warrant term</t>
  </si>
  <si>
    <t>2 years</t>
  </si>
  <si>
    <t>Warrant, issued</t>
  </si>
  <si>
    <t>Warrant , outstanding</t>
  </si>
  <si>
    <t>Fair value of warrants</t>
  </si>
  <si>
    <t>Warrant [Member]</t>
  </si>
  <si>
    <t>Fair value assumptions, stock price</t>
  </si>
  <si>
    <t>Fair value assumptions, exercise price</t>
  </si>
  <si>
    <t>$ .50</t>
  </si>
  <si>
    <t>Fair value assumptions, term</t>
  </si>
  <si>
    <t>Fair value assumptions, volatility</t>
  </si>
  <si>
    <t>81.00%</t>
  </si>
  <si>
    <t>Fair value assumptions, annual dividend rate</t>
  </si>
  <si>
    <t>0.00%</t>
  </si>
  <si>
    <t>Fair value assumptions, discount rate</t>
  </si>
  <si>
    <t>0.75%</t>
  </si>
  <si>
    <t>Fair value present value stock ex-dividend</t>
  </si>
  <si>
    <t>Fair value present value of exercise price</t>
  </si>
  <si>
    <t>Fair value cumulative volatility</t>
  </si>
  <si>
    <t>114.00%</t>
  </si>
  <si>
    <t>Fair value assumptions, of proportion of stock present value</t>
  </si>
  <si>
    <t>20.39%</t>
  </si>
  <si>
    <t>Fair value assumptions, proportion of exercise price present value</t>
  </si>
  <si>
    <t>2.45%</t>
  </si>
  <si>
    <t>Fair value assumptions, call option value</t>
  </si>
  <si>
    <t>Warrants - Summary of Warrant Activity (Details) - Warrant [Member] - $ / shares</t>
  </si>
  <si>
    <t>Outstanding, beginning of period</t>
  </si>
  <si>
    <t>Warrants Issued</t>
  </si>
  <si>
    <t>Warrants Exercised</t>
  </si>
  <si>
    <t>Warrants Expired</t>
  </si>
  <si>
    <t>Outstanding, end of period</t>
  </si>
  <si>
    <t>Outstanding, beginning of period, exercise price</t>
  </si>
  <si>
    <t>Warrants Issued, exercise price</t>
  </si>
  <si>
    <t>Warrants Exercised, exercise price</t>
  </si>
  <si>
    <t>Warrants Expired, exercise price</t>
  </si>
  <si>
    <t>Outstanding, end of period, exercis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5157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6458657</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11</v>
      </c>
      <c s="2" r="B1" t="s">
        <v>1</v>
      </c>
    </row>
    <row r="2" spans="1:2">
      <c s="2" r="B2" t="s">
        <v>2</v>
      </c>
    </row>
    <row r="3" spans="1:2">
      <c s="3" r="A3" t="s">
        <v>111</v>
      </c>
    </row>
    <row r="4" spans="1:2">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3</v>
      </c>
      <c s="2" r="B1" t="s">
        <v>1</v>
      </c>
    </row>
    <row r="2" spans="1:2">
      <c s="2" r="B2" t="s">
        <v>2</v>
      </c>
    </row>
    <row r="3" spans="1:2">
      <c s="3" r="A3" t="s">
        <v>113</v>
      </c>
    </row>
    <row r="4" spans="1:2">
      <c s="4" r="A4" t="s">
        <v>113</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15</v>
      </c>
      <c s="2" r="B1" t="s">
        <v>1</v>
      </c>
    </row>
    <row r="2" spans="1:2">
      <c s="2" r="B2" t="s">
        <v>2</v>
      </c>
    </row>
    <row r="3" spans="1:2">
      <c s="3" r="A3" t="s">
        <v>115</v>
      </c>
    </row>
    <row r="4" spans="1:2">
      <c s="4" r="A4" t="s">
        <v>115</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20</v>
      </c>
      <c s="2" r="B1" t="s">
        <v>1</v>
      </c>
    </row>
    <row r="2" spans="1:2">
      <c s="2" r="B2" t="s">
        <v>2</v>
      </c>
    </row>
    <row r="3" spans="1:2">
      <c s="3" r="A3" t="s">
        <v>98</v>
      </c>
    </row>
    <row r="4" spans="1:2">
      <c s="4" r="A4" t="s">
        <v>121</v>
      </c>
      <c s="4" r="B4" t="s">
        <v>122</v>
      </c>
    </row>
    <row r="5" spans="1:2">
      <c s="4" r="A5" t="s">
        <v>123</v>
      </c>
      <c s="4" r="B5" t="s">
        <v>124</v>
      </c>
    </row>
    <row r="6" spans="1:2">
      <c s="4" r="A6" t="s">
        <v>84</v>
      </c>
      <c s="4" r="B6" t="s">
        <v>125</v>
      </c>
    </row>
    <row r="7" spans="1:2">
      <c s="4" r="A7" t="s">
        <v>126</v>
      </c>
      <c s="4" r="B7" t="s">
        <v>127</v>
      </c>
    </row>
    <row r="8" spans="1:2">
      <c s="4" r="A8" t="s">
        <v>128</v>
      </c>
      <c s="4" r="B8" t="s">
        <v>129</v>
      </c>
    </row>
    <row r="9" spans="1:2">
      <c s="4" r="A9" t="s">
        <v>130</v>
      </c>
      <c s="4" r="B9" t="s">
        <v>131</v>
      </c>
    </row>
    <row r="10" spans="1:2">
      <c s="4" r="A10" t="s">
        <v>132</v>
      </c>
      <c s="4" r="B10" t="s">
        <v>133</v>
      </c>
    </row>
    <row r="11" spans="1:2">
      <c s="4" r="A11" t="s">
        <v>134</v>
      </c>
      <c s="4" r="B11"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6</v>
      </c>
      <c s="2" r="B1" t="s">
        <v>1</v>
      </c>
    </row>
    <row r="2" spans="1:2">
      <c s="2" r="B2" t="s">
        <v>2</v>
      </c>
    </row>
    <row r="3" spans="1:2">
      <c s="3" r="A3" t="s">
        <v>98</v>
      </c>
    </row>
    <row r="4" spans="1:2">
      <c s="4" r="A4" t="s">
        <v>137</v>
      </c>
      <c s="4" r="B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9</v>
      </c>
      <c s="2" r="B1" t="s">
        <v>1</v>
      </c>
    </row>
    <row r="2" spans="1:2">
      <c s="2" r="B2" t="s">
        <v>2</v>
      </c>
    </row>
    <row r="3" spans="1:2">
      <c s="3" r="A3" t="s">
        <v>115</v>
      </c>
    </row>
    <row r="4" spans="1:2">
      <c s="4" r="A4" t="s">
        <v>140</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22"/>
    <col customWidth="1" max="3" min="3" width="14"/>
    <col customWidth="1" max="4" min="4" width="14"/>
    <col customWidth="1" max="5" min="5" width="14"/>
  </cols>
  <sheetData>
    <row r="1" spans="1:5">
      <c s="1" r="A1" t="s">
        <v>142</v>
      </c>
      <c s="2" r="B1" t="s">
        <v>1</v>
      </c>
    </row>
    <row r="2" spans="1:5">
      <c s="2" r="B2" t="s">
        <v>2</v>
      </c>
      <c s="2" r="C2" t="s">
        <v>23</v>
      </c>
      <c s="2" r="D2" t="s">
        <v>52</v>
      </c>
      <c s="2" r="E2" t="s">
        <v>143</v>
      </c>
    </row>
    <row r="3" spans="1:5">
      <c s="3" r="A3" t="s">
        <v>98</v>
      </c>
    </row>
    <row r="4" spans="1:5">
      <c s="4" r="A4" t="s">
        <v>144</v>
      </c>
      <c s="7" r="B4" t="n">
        <v>47405</v>
      </c>
      <c s="7" r="C4" t="n">
        <v>156412</v>
      </c>
      <c s="7" r="D4" t="n">
        <v>145557</v>
      </c>
      <c s="7" r="E4" t="n">
        <v>37601</v>
      </c>
    </row>
    <row r="5" spans="1:5">
      <c s="4" r="A5" t="s">
        <v>145</v>
      </c>
      <c s="4" r="B5"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7405</v>
      </c>
      <c s="7" r="C3" t="n">
        <v>156412</v>
      </c>
    </row>
    <row r="4" spans="1:3">
      <c s="4" r="A4" t="s">
        <v>26</v>
      </c>
      <c s="6" r="B4" t="n">
        <v>7514</v>
      </c>
      <c s="6" r="C4" t="n">
        <v>19444</v>
      </c>
    </row>
    <row r="5" spans="1:3">
      <c s="4" r="A5" t="s">
        <v>27</v>
      </c>
      <c s="6" r="B5" t="n">
        <v>86957</v>
      </c>
      <c s="6" r="C5" t="n">
        <v>79154</v>
      </c>
    </row>
    <row r="6" spans="1:3">
      <c s="4" r="A6" t="s">
        <v>28</v>
      </c>
      <c s="6" r="B6" t="n">
        <v>141876</v>
      </c>
      <c s="6" r="C6" t="n">
        <v>255010</v>
      </c>
    </row>
    <row r="7" spans="1:3">
      <c s="3" r="A7" t="s">
        <v>29</v>
      </c>
    </row>
    <row r="8" spans="1:3">
      <c s="4" r="A8" t="s">
        <v>30</v>
      </c>
      <c s="6" r="B8" t="n">
        <v>325165</v>
      </c>
      <c s="6" r="C8" t="n">
        <v>241996</v>
      </c>
    </row>
    <row r="9" spans="1:3">
      <c s="4" r="A9" t="s">
        <v>31</v>
      </c>
      <c s="6" r="B9" t="n">
        <v>-217594</v>
      </c>
      <c s="6" r="C9" t="n">
        <v>-199925</v>
      </c>
    </row>
    <row r="10" spans="1:3">
      <c s="4" r="A10" t="s">
        <v>32</v>
      </c>
      <c s="6" r="B10" t="n">
        <v>107571</v>
      </c>
      <c s="6" r="C10" t="n">
        <v>42071</v>
      </c>
    </row>
    <row r="11" spans="1:3">
      <c s="4" r="A11" t="s">
        <v>33</v>
      </c>
      <c s="6" r="B11" t="n">
        <v>249447</v>
      </c>
      <c s="6" r="C11" t="n">
        <v>297081</v>
      </c>
    </row>
    <row r="12" spans="1:3">
      <c s="3" r="A12" t="s">
        <v>34</v>
      </c>
    </row>
    <row r="13" spans="1:3">
      <c s="4" r="A13" t="s">
        <v>35</v>
      </c>
      <c s="4" r="B13" t="s">
        <v>36</v>
      </c>
      <c s="6" r="C13" t="n">
        <v>1958</v>
      </c>
    </row>
    <row r="14" spans="1:3">
      <c s="4" r="A14" t="s">
        <v>37</v>
      </c>
      <c s="6" r="B14" t="n">
        <v>2965</v>
      </c>
      <c s="6" r="C14" t="n">
        <v>863</v>
      </c>
    </row>
    <row r="15" spans="1:3">
      <c s="4" r="A15" t="s">
        <v>38</v>
      </c>
      <c s="6" r="B15" t="n">
        <v>2965</v>
      </c>
      <c s="6" r="C15" t="n">
        <v>2821</v>
      </c>
    </row>
    <row r="16" spans="1:3">
      <c s="3" r="A16" t="s">
        <v>39</v>
      </c>
    </row>
    <row r="17" spans="1:3">
      <c s="4" r="A17" t="s">
        <v>40</v>
      </c>
      <c s="4" r="B17" t="s">
        <v>36</v>
      </c>
      <c s="4" r="C17" t="s">
        <v>36</v>
      </c>
    </row>
    <row r="18" spans="1:3">
      <c s="4" r="A18" t="s">
        <v>41</v>
      </c>
      <c s="6" r="B18" t="n">
        <v>583069</v>
      </c>
      <c s="6" r="C18" t="n">
        <v>583069</v>
      </c>
    </row>
    <row r="19" spans="1:3">
      <c s="4" r="A19" t="s">
        <v>42</v>
      </c>
      <c s="6" r="B19" t="n">
        <v>-336587</v>
      </c>
      <c s="6" r="C19" t="n">
        <v>-288809</v>
      </c>
    </row>
    <row r="20" spans="1:3">
      <c s="4" r="A20" t="s">
        <v>43</v>
      </c>
      <c s="6" r="B20" t="n">
        <v>246482</v>
      </c>
      <c s="6" r="C20" t="n">
        <v>294260</v>
      </c>
    </row>
    <row r="21" spans="1:3">
      <c s="4" r="A21" t="s">
        <v>44</v>
      </c>
      <c s="7" r="B21" t="n">
        <v>249447</v>
      </c>
      <c s="7" r="C21" t="n">
        <v>297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147</v>
      </c>
      <c s="2" r="B1" t="s">
        <v>1</v>
      </c>
    </row>
    <row r="2" spans="1:2">
      <c s="2" r="B2" t="s">
        <v>2</v>
      </c>
    </row>
    <row r="3" spans="1:2">
      <c s="4" r="A3" t="s">
        <v>148</v>
      </c>
    </row>
    <row r="4" spans="1:2">
      <c s="4" r="A4" t="s">
        <v>149</v>
      </c>
      <c s="4" r="B4" t="s">
        <v>150</v>
      </c>
    </row>
    <row r="5" spans="1:2">
      <c s="4" r="A5" t="s">
        <v>151</v>
      </c>
    </row>
    <row r="6" spans="1:2">
      <c s="4" r="A6" t="s">
        <v>149</v>
      </c>
      <c s="4" r="B6"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s="1" r="A1" t="s">
        <v>153</v>
      </c>
      <c s="2" r="B1" t="s">
        <v>1</v>
      </c>
      <c s="2" r="C1" t="s">
        <v>154</v>
      </c>
    </row>
    <row r="2" spans="1:4">
      <c s="2" r="B2" t="s">
        <v>2</v>
      </c>
      <c s="2" r="C2" t="s">
        <v>23</v>
      </c>
      <c s="2" r="D2" t="s">
        <v>155</v>
      </c>
    </row>
    <row r="3" spans="1:4">
      <c s="4" r="A3" t="s">
        <v>156</v>
      </c>
      <c s="7" r="B3" t="n">
        <v>24000</v>
      </c>
      <c s="7" r="C3" t="n">
        <v>26000</v>
      </c>
    </row>
    <row r="4" spans="1:4">
      <c s="4" r="A4" t="s">
        <v>157</v>
      </c>
      <c s="7" r="B4" t="n">
        <v>2102</v>
      </c>
      <c s="7" r="C4" t="n">
        <v>2957</v>
      </c>
    </row>
    <row r="5" spans="1:4">
      <c s="4" r="A5" t="s">
        <v>158</v>
      </c>
    </row>
    <row r="6" spans="1:4">
      <c s="4" r="A6" t="s">
        <v>159</v>
      </c>
      <c s="8" r="D6" t="n">
        <v>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160</v>
      </c>
      <c s="2" r="B1" t="s">
        <v>2</v>
      </c>
      <c s="2" r="C1" t="s">
        <v>23</v>
      </c>
      <c s="2" r="D1" t="s">
        <v>161</v>
      </c>
      <c s="2" r="E1" t="s">
        <v>162</v>
      </c>
    </row>
    <row r="2" spans="1:5">
      <c s="4" r="A2" t="s">
        <v>47</v>
      </c>
      <c s="7" r="B2" t="n">
        <v>0</v>
      </c>
      <c s="7" r="C2" t="n">
        <v>0</v>
      </c>
      <c s="7" r="D2" t="n">
        <v>0</v>
      </c>
    </row>
    <row r="3" spans="1:5">
      <c s="4" r="A3" t="s">
        <v>163</v>
      </c>
      <c s="6" r="B3" t="n">
        <v>6458657</v>
      </c>
      <c s="6" r="C3" t="n">
        <v>6458657</v>
      </c>
    </row>
    <row r="4" spans="1:5">
      <c s="4" r="A4" t="s">
        <v>48</v>
      </c>
      <c s="6" r="B4" t="n">
        <v>6458557</v>
      </c>
      <c s="6" r="C4" t="n">
        <v>6458557</v>
      </c>
      <c s="6" r="D4" t="n">
        <v>790000</v>
      </c>
    </row>
    <row r="5" spans="1:5">
      <c s="4" r="A5" t="s">
        <v>164</v>
      </c>
      <c s="6" r="B5" t="n">
        <v>675000</v>
      </c>
      <c s="6" r="D5" t="n">
        <v>790000</v>
      </c>
    </row>
    <row r="6" spans="1:5">
      <c s="4" r="A6" t="s">
        <v>165</v>
      </c>
      <c s="7" r="B6" t="n">
        <v>1</v>
      </c>
      <c s="8" r="D6" t="n">
        <v>0.5</v>
      </c>
    </row>
    <row r="7" spans="1:5">
      <c s="4" r="A7" t="s">
        <v>166</v>
      </c>
      <c s="4" r="B7" t="s">
        <v>36</v>
      </c>
      <c s="4" r="C7" t="s">
        <v>36</v>
      </c>
      <c s="7" r="D7" t="n">
        <v>790000</v>
      </c>
    </row>
    <row r="8" spans="1:5">
      <c s="4" r="A8" t="s">
        <v>167</v>
      </c>
    </row>
    <row r="9" spans="1:5">
      <c s="4" r="A9" t="s">
        <v>47</v>
      </c>
      <c s="8" r="B9" t="n">
        <v>0.5</v>
      </c>
    </row>
    <row r="10" spans="1:5">
      <c s="4" r="A10" t="s">
        <v>48</v>
      </c>
      <c s="6" r="B10" t="n">
        <v>675000</v>
      </c>
    </row>
    <row r="11" spans="1:5">
      <c s="4" r="A11" t="s">
        <v>168</v>
      </c>
    </row>
    <row r="12" spans="1:5">
      <c s="4" r="A12" t="s">
        <v>48</v>
      </c>
      <c s="6" r="E12" t="n">
        <v>50000</v>
      </c>
    </row>
    <row r="13" spans="1:5">
      <c s="4" r="A13" t="s">
        <v>169</v>
      </c>
    </row>
    <row r="14" spans="1:5">
      <c s="4" r="A14" t="s">
        <v>48</v>
      </c>
      <c s="6" r="B14" t="n">
        <v>49436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0"/>
  </cols>
  <sheetData>
    <row r="1" spans="1:2">
      <c s="1" r="A1" t="s">
        <v>170</v>
      </c>
      <c s="2" r="B1" t="s">
        <v>1</v>
      </c>
    </row>
    <row r="2" spans="1:2">
      <c s="2" r="B2" t="s">
        <v>171</v>
      </c>
    </row>
    <row r="3" spans="1:2">
      <c s="3" r="A3" t="s">
        <v>113</v>
      </c>
    </row>
    <row r="4" spans="1:2">
      <c s="4" r="A4" t="s">
        <v>172</v>
      </c>
      <c s="6" r="B4"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6"/>
    <col customWidth="1" max="5" min="5" width="14"/>
  </cols>
  <sheetData>
    <row r="1" spans="1:5">
      <c s="1" r="A1" t="s">
        <v>173</v>
      </c>
      <c s="2" r="B1" t="s">
        <v>174</v>
      </c>
      <c s="2" r="C1" t="s">
        <v>1</v>
      </c>
      <c s="2" r="D1" t="s">
        <v>154</v>
      </c>
    </row>
    <row r="2" spans="1:5">
      <c s="2" r="B2" t="s">
        <v>161</v>
      </c>
      <c s="2" r="C2" t="s">
        <v>2</v>
      </c>
      <c s="2" r="D2" t="s">
        <v>23</v>
      </c>
      <c s="2" r="E2" t="s">
        <v>143</v>
      </c>
    </row>
    <row r="3" spans="1:5">
      <c s="4" r="A3" t="s">
        <v>175</v>
      </c>
      <c s="6" r="B3" t="n">
        <v>790000</v>
      </c>
      <c s="4" r="C3" t="s">
        <v>36</v>
      </c>
      <c s="4" r="D3" t="s">
        <v>36</v>
      </c>
      <c s="4" r="E3" t="s">
        <v>36</v>
      </c>
    </row>
    <row r="4" spans="1:5">
      <c s="4" r="A4" t="s">
        <v>176</v>
      </c>
      <c s="8" r="B4" t="n">
        <v>0.1</v>
      </c>
    </row>
    <row r="5" spans="1:5">
      <c s="4" r="A5" t="s">
        <v>177</v>
      </c>
      <c s="6" r="B5" t="n">
        <v>790000</v>
      </c>
    </row>
    <row r="6" spans="1:5">
      <c s="4" r="A6" t="s">
        <v>178</v>
      </c>
      <c s="8" r="B6" t="n">
        <v>0.5</v>
      </c>
      <c s="7" r="C6" t="n">
        <v>1</v>
      </c>
    </row>
    <row r="7" spans="1:5">
      <c s="4" r="A7" t="s">
        <v>179</v>
      </c>
      <c s="4" r="B7" t="s">
        <v>180</v>
      </c>
    </row>
    <row r="8" spans="1:5">
      <c s="4" r="A8" t="s">
        <v>181</v>
      </c>
      <c s="4" r="B8" t="s">
        <v>182</v>
      </c>
    </row>
    <row r="9" spans="1:5">
      <c s="4" r="A9" t="s">
        <v>183</v>
      </c>
      <c s="6" r="C9" t="n">
        <v>7248657</v>
      </c>
    </row>
    <row r="10" spans="1:5">
      <c s="4" r="A10" t="s">
        <v>184</v>
      </c>
      <c s="6" r="C10" t="n">
        <v>7248657</v>
      </c>
    </row>
    <row r="11" spans="1:5">
      <c s="4" r="A11" t="s">
        <v>185</v>
      </c>
      <c s="7" r="C11" t="n">
        <v>6569</v>
      </c>
    </row>
    <row r="12" spans="1:5">
      <c s="4" r="A12" t="s">
        <v>186</v>
      </c>
    </row>
    <row r="13" spans="1:5">
      <c s="4" r="A13" t="s">
        <v>187</v>
      </c>
      <c s="8" r="C13" t="n">
        <v>0.1</v>
      </c>
    </row>
    <row r="14" spans="1:5">
      <c s="4" r="A14" t="s">
        <v>188</v>
      </c>
      <c s="4" r="C14" t="s">
        <v>189</v>
      </c>
    </row>
    <row r="15" spans="1:5">
      <c s="4" r="A15" t="s">
        <v>190</v>
      </c>
      <c s="4" r="C15" t="s">
        <v>182</v>
      </c>
    </row>
    <row r="16" spans="1:5">
      <c s="4" r="A16" t="s">
        <v>191</v>
      </c>
      <c s="4" r="C16" t="s">
        <v>192</v>
      </c>
    </row>
    <row r="17" spans="1:5">
      <c s="4" r="A17" t="s">
        <v>193</v>
      </c>
      <c s="4" r="C17" t="s">
        <v>194</v>
      </c>
    </row>
    <row r="18" spans="1:5">
      <c s="4" r="A18" t="s">
        <v>195</v>
      </c>
      <c s="4" r="C18" t="s">
        <v>196</v>
      </c>
    </row>
    <row r="19" spans="1:5">
      <c s="4" r="A19" t="s">
        <v>197</v>
      </c>
      <c s="8" r="C19" t="n">
        <v>0.1</v>
      </c>
    </row>
    <row r="20" spans="1:5">
      <c s="4" r="A20" t="s">
        <v>198</v>
      </c>
      <c s="8" r="C20" t="n">
        <v>0.49</v>
      </c>
    </row>
    <row r="21" spans="1:5">
      <c s="4" r="A21" t="s">
        <v>199</v>
      </c>
      <c s="4" r="C21" t="s">
        <v>200</v>
      </c>
    </row>
    <row r="22" spans="1:5">
      <c s="4" r="A22" t="s">
        <v>201</v>
      </c>
      <c s="4" r="C22" t="s">
        <v>202</v>
      </c>
    </row>
    <row r="23" spans="1:5">
      <c s="4" r="A23" t="s">
        <v>203</v>
      </c>
      <c s="4" r="C23" t="s">
        <v>204</v>
      </c>
    </row>
    <row r="24" spans="1:5">
      <c s="4" r="A24" t="s">
        <v>205</v>
      </c>
      <c s="8" r="C24" t="n">
        <v>0.01</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06</v>
      </c>
      <c s="2" r="B1" t="s">
        <v>1</v>
      </c>
      <c s="2" r="C1" t="s">
        <v>154</v>
      </c>
    </row>
    <row r="2" spans="1:3">
      <c s="2" r="B2" t="s">
        <v>2</v>
      </c>
      <c s="2" r="C2" t="s">
        <v>23</v>
      </c>
    </row>
    <row r="3" spans="1:3">
      <c s="4" r="A3" t="s">
        <v>207</v>
      </c>
      <c s="6" r="B3" t="n">
        <v>6458657</v>
      </c>
      <c s="6" r="C3" t="n">
        <v>5668657</v>
      </c>
    </row>
    <row r="4" spans="1:3">
      <c s="4" r="A4" t="s">
        <v>208</v>
      </c>
      <c s="6" r="B4" t="n">
        <v>0</v>
      </c>
      <c s="6" r="C4" t="n">
        <v>790000</v>
      </c>
    </row>
    <row r="5" spans="1:3">
      <c s="4" r="A5" t="s">
        <v>209</v>
      </c>
      <c s="6" r="B5" t="n">
        <v>0</v>
      </c>
      <c s="6" r="C5" t="n">
        <v>0</v>
      </c>
    </row>
    <row r="6" spans="1:3">
      <c s="4" r="A6" t="s">
        <v>210</v>
      </c>
      <c s="6" r="B6" t="n">
        <v>0</v>
      </c>
      <c s="6" r="C6" t="n">
        <v>0</v>
      </c>
    </row>
    <row r="7" spans="1:3">
      <c s="4" r="A7" t="s">
        <v>211</v>
      </c>
      <c s="6" r="B7" t="n">
        <v>6458657</v>
      </c>
      <c s="6" r="C7" t="n">
        <v>6458657</v>
      </c>
    </row>
    <row r="8" spans="1:3">
      <c s="4" r="A8" t="s">
        <v>212</v>
      </c>
      <c s="4" r="B8" t="s">
        <v>36</v>
      </c>
      <c s="4" r="C8" t="s">
        <v>36</v>
      </c>
    </row>
    <row r="9" spans="1:3">
      <c s="4" r="A9" t="s">
        <v>213</v>
      </c>
      <c s="4" r="B9" t="s">
        <v>36</v>
      </c>
      <c s="9" r="C9" t="n">
        <v>0.5</v>
      </c>
    </row>
    <row r="10" spans="1:3">
      <c s="4" r="A10" t="s">
        <v>214</v>
      </c>
      <c s="4" r="B10" t="s">
        <v>36</v>
      </c>
      <c s="4" r="C10" t="s">
        <v>36</v>
      </c>
    </row>
    <row r="11" spans="1:3">
      <c s="4" r="A11" t="s">
        <v>215</v>
      </c>
      <c s="4" r="B11" t="s">
        <v>36</v>
      </c>
      <c s="4" r="C11" t="s">
        <v>36</v>
      </c>
    </row>
    <row r="12" spans="1:3">
      <c s="4" r="A12" t="s">
        <v>216</v>
      </c>
      <c s="4" r="B12" t="s">
        <v>36</v>
      </c>
      <c s="4" r="C12" t="s">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v>
      </c>
      <c s="2" r="B1" t="s">
        <v>2</v>
      </c>
      <c s="2" r="C1" t="s">
        <v>23</v>
      </c>
    </row>
    <row r="2" spans="1:3">
      <c s="3" r="A2" t="s">
        <v>46</v>
      </c>
    </row>
    <row r="3" spans="1:3">
      <c s="4" r="A3" t="s">
        <v>47</v>
      </c>
      <c s="7" r="B3" t="n">
        <v>0</v>
      </c>
      <c s="7" r="C3" t="n">
        <v>0</v>
      </c>
    </row>
    <row r="4" spans="1:3">
      <c s="4" r="A4" t="s">
        <v>48</v>
      </c>
      <c s="6" r="B4" t="n">
        <v>6458557</v>
      </c>
      <c s="6" r="C4" t="n">
        <v>6458557</v>
      </c>
    </row>
    <row r="5" spans="1:3">
      <c s="4" r="A5" t="s">
        <v>49</v>
      </c>
      <c s="6" r="B5" t="n">
        <v>6458557</v>
      </c>
      <c s="6" r="C5" t="n">
        <v>6458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r="A1" t="s">
        <v>50</v>
      </c>
      <c s="2" r="B1" t="s">
        <v>51</v>
      </c>
      <c s="2" r="D1" t="s">
        <v>1</v>
      </c>
    </row>
    <row r="2" spans="1:5">
      <c s="2" r="B2" t="s">
        <v>2</v>
      </c>
      <c s="2" r="C2" t="s">
        <v>52</v>
      </c>
      <c s="2" r="D2" t="s">
        <v>2</v>
      </c>
      <c s="2" r="E2" t="s">
        <v>52</v>
      </c>
    </row>
    <row r="3" spans="1:5">
      <c s="3" r="A3" t="s">
        <v>53</v>
      </c>
    </row>
    <row r="4" spans="1:5">
      <c s="4" r="A4" t="s">
        <v>54</v>
      </c>
      <c s="7" r="B4" t="n">
        <v>20412</v>
      </c>
      <c s="7" r="C4" t="n">
        <v>32395</v>
      </c>
      <c s="7" r="D4" t="n">
        <v>72485</v>
      </c>
      <c s="7" r="E4" t="n">
        <v>49555</v>
      </c>
    </row>
    <row r="5" spans="1:5">
      <c s="4" r="A5" t="s">
        <v>55</v>
      </c>
      <c s="6" r="B5" t="n">
        <v>605</v>
      </c>
      <c s="6" r="C5" t="n">
        <v>15003</v>
      </c>
      <c s="6" r="D5" t="n">
        <v>20331</v>
      </c>
      <c s="6" r="E5" t="n">
        <v>24292</v>
      </c>
    </row>
    <row r="6" spans="1:5">
      <c s="4" r="A6" t="s">
        <v>56</v>
      </c>
      <c s="6" r="B6" t="n">
        <v>19807</v>
      </c>
      <c s="6" r="C6" t="n">
        <v>17392</v>
      </c>
      <c s="6" r="D6" t="n">
        <v>52154</v>
      </c>
      <c s="6" r="E6" t="n">
        <v>25263</v>
      </c>
    </row>
    <row r="7" spans="1:5">
      <c s="3" r="A7" t="s">
        <v>57</v>
      </c>
    </row>
    <row r="8" spans="1:5">
      <c s="4" r="A8" t="s">
        <v>58</v>
      </c>
      <c s="6" r="B8" t="n">
        <v>255</v>
      </c>
      <c s="6" r="C8" t="n">
        <v>2000</v>
      </c>
      <c s="6" r="D8" t="n">
        <v>5805</v>
      </c>
      <c s="6" r="E8" t="n">
        <v>2100</v>
      </c>
    </row>
    <row r="9" spans="1:5">
      <c s="4" r="A9" t="s">
        <v>59</v>
      </c>
      <c s="6" r="B9" t="n">
        <v>18592</v>
      </c>
      <c s="6" r="C9" t="n">
        <v>16887</v>
      </c>
      <c s="6" r="D9" t="n">
        <v>67800</v>
      </c>
      <c s="6" r="E9" t="n">
        <v>47586</v>
      </c>
    </row>
    <row r="10" spans="1:5">
      <c s="4" r="A10" t="s">
        <v>60</v>
      </c>
      <c s="4" r="B10" t="s">
        <v>36</v>
      </c>
      <c s="6" r="C10" t="n">
        <v>3625</v>
      </c>
      <c s="6" r="D10" t="n">
        <v>831</v>
      </c>
      <c s="6" r="E10" t="n">
        <v>6557</v>
      </c>
    </row>
    <row r="11" spans="1:5">
      <c s="4" r="A11" t="s">
        <v>61</v>
      </c>
      <c s="6" r="B11" t="n">
        <v>2949</v>
      </c>
      <c s="6" r="C11" t="n">
        <v>8902</v>
      </c>
      <c s="6" r="D11" t="n">
        <v>7826</v>
      </c>
      <c s="6" r="E11" t="n">
        <v>14790</v>
      </c>
    </row>
    <row r="12" spans="1:5">
      <c s="4" r="A12" t="s">
        <v>62</v>
      </c>
      <c s="6" r="B12" t="n">
        <v>8225</v>
      </c>
      <c s="6" r="C12" t="n">
        <v>8020</v>
      </c>
      <c s="6" r="D12" t="n">
        <v>17670</v>
      </c>
      <c s="6" r="E12" t="n">
        <v>12030</v>
      </c>
    </row>
    <row r="13" spans="1:5">
      <c s="4" r="A13" t="s">
        <v>63</v>
      </c>
      <c s="6" r="B13" t="n">
        <v>30021</v>
      </c>
      <c s="6" r="C13" t="n">
        <v>39434</v>
      </c>
      <c s="6" r="D13" t="n">
        <v>99932</v>
      </c>
      <c s="6" r="E13" t="n">
        <v>83063</v>
      </c>
    </row>
    <row r="14" spans="1:5">
      <c s="4" r="A14" t="s">
        <v>64</v>
      </c>
      <c s="7" r="B14" t="n">
        <v>-10214</v>
      </c>
      <c s="7" r="C14" t="n">
        <v>-22042</v>
      </c>
      <c s="7" r="D14" t="n">
        <v>-47778</v>
      </c>
      <c s="7" r="E14" t="n">
        <v>-57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6"/>
    <col customWidth="1" max="2" min="2" width="22"/>
    <col customWidth="1" max="3" min="3" width="36"/>
    <col customWidth="1" max="4" min="4" width="31"/>
    <col customWidth="1" max="5" min="5" width="11"/>
  </cols>
  <sheetData>
    <row r="1" spans="1:5">
      <c s="1" r="A1" t="s">
        <v>65</v>
      </c>
      <c s="2" r="B1" t="s">
        <v>66</v>
      </c>
      <c s="2" r="C1" t="s">
        <v>67</v>
      </c>
      <c s="2" r="D1" t="s">
        <v>68</v>
      </c>
      <c s="2" r="E1" t="s">
        <v>69</v>
      </c>
    </row>
    <row r="2" spans="1:5">
      <c s="4" r="A2" t="s">
        <v>70</v>
      </c>
      <c s="4" r="B2" t="s">
        <v>36</v>
      </c>
      <c s="7" r="C2" t="n">
        <v>497500</v>
      </c>
      <c s="7" r="D2" t="n">
        <v>-165818</v>
      </c>
      <c s="7" r="E2" t="n">
        <v>331682</v>
      </c>
    </row>
    <row r="3" spans="1:5">
      <c s="4" r="A3" t="s">
        <v>71</v>
      </c>
      <c s="6" r="B3" t="n">
        <v>5668657</v>
      </c>
      <c s="4" r="C3" t="s">
        <v>36</v>
      </c>
      <c s="4" r="D3" t="s">
        <v>36</v>
      </c>
      <c s="4" r="E3" t="s">
        <v>36</v>
      </c>
    </row>
    <row r="4" spans="1:5">
      <c s="4" r="A4" t="s">
        <v>72</v>
      </c>
      <c s="4" r="B4" t="s">
        <v>36</v>
      </c>
      <c s="4" r="C4" t="s">
        <v>36</v>
      </c>
      <c s="4" r="D4" t="s">
        <v>36</v>
      </c>
      <c s="4" r="E4" t="s">
        <v>36</v>
      </c>
    </row>
    <row r="5" spans="1:5">
      <c s="4" r="A5" t="s">
        <v>73</v>
      </c>
      <c s="4" r="B5" t="s">
        <v>36</v>
      </c>
      <c s="4" r="C5" t="s">
        <v>36</v>
      </c>
      <c s="4" r="D5" t="s">
        <v>36</v>
      </c>
      <c s="4" r="E5" t="s">
        <v>36</v>
      </c>
    </row>
    <row r="6" spans="1:5">
      <c s="4" r="A6" t="s">
        <v>74</v>
      </c>
      <c s="4" r="B6" t="s">
        <v>36</v>
      </c>
      <c s="4" r="C6" t="s">
        <v>36</v>
      </c>
      <c s="7" r="D6" t="n">
        <v>-68778</v>
      </c>
      <c s="7" r="E6" t="n">
        <v>-68778</v>
      </c>
    </row>
    <row r="7" spans="1:5">
      <c s="4" r="A7" t="s">
        <v>75</v>
      </c>
      <c s="4" r="B7" t="s">
        <v>36</v>
      </c>
      <c s="7" r="C7" t="n">
        <v>497500</v>
      </c>
      <c s="7" r="D7" t="n">
        <v>-234596</v>
      </c>
      <c s="7" r="E7" t="n">
        <v>262904</v>
      </c>
    </row>
    <row r="8" spans="1:5">
      <c s="4" r="A8" t="s">
        <v>76</v>
      </c>
      <c s="6" r="B8" t="n">
        <v>5668657</v>
      </c>
      <c s="4" r="C8" t="s">
        <v>36</v>
      </c>
      <c s="4" r="D8" t="s">
        <v>36</v>
      </c>
      <c s="4" r="E8" t="s">
        <v>36</v>
      </c>
    </row>
    <row r="9" spans="1:5">
      <c s="4" r="A9" t="s">
        <v>72</v>
      </c>
      <c s="4" r="B9" t="s">
        <v>36</v>
      </c>
      <c s="7" r="C9" t="n">
        <v>79000</v>
      </c>
      <c s="4" r="D9" t="s">
        <v>36</v>
      </c>
      <c s="7" r="E9" t="n">
        <v>79000</v>
      </c>
    </row>
    <row r="10" spans="1:5">
      <c s="4" r="A10" t="s">
        <v>73</v>
      </c>
      <c s="6" r="B10" t="n">
        <v>790000</v>
      </c>
      <c s="4" r="C10" t="s">
        <v>36</v>
      </c>
      <c s="4" r="D10" t="s">
        <v>36</v>
      </c>
      <c s="4" r="E10" t="s">
        <v>36</v>
      </c>
    </row>
    <row r="11" spans="1:5">
      <c s="4" r="A11" t="s">
        <v>74</v>
      </c>
      <c s="4" r="B11" t="s">
        <v>36</v>
      </c>
      <c s="4" r="C11" t="s">
        <v>36</v>
      </c>
      <c s="7" r="D11" t="n">
        <v>-54213</v>
      </c>
      <c s="7" r="E11" t="n">
        <v>-54213</v>
      </c>
    </row>
    <row r="12" spans="1:5">
      <c s="4" r="A12" t="s">
        <v>77</v>
      </c>
      <c s="4" r="B12" t="s">
        <v>36</v>
      </c>
      <c s="7" r="C12" t="n">
        <v>583069</v>
      </c>
      <c s="7" r="D12" t="n">
        <v>-288809</v>
      </c>
      <c s="7" r="E12" t="n">
        <v>294260</v>
      </c>
    </row>
    <row r="13" spans="1:5">
      <c s="4" r="A13" t="s">
        <v>78</v>
      </c>
      <c s="6" r="B13" t="n">
        <v>6458657</v>
      </c>
      <c s="4" r="C13" t="s">
        <v>36</v>
      </c>
      <c s="4" r="D13" t="s">
        <v>36</v>
      </c>
      <c s="4" r="E13" t="s">
        <v>36</v>
      </c>
    </row>
    <row r="14" spans="1:5">
      <c s="4" r="A14" t="s">
        <v>72</v>
      </c>
      <c s="4" r="B14" t="s">
        <v>36</v>
      </c>
      <c s="4" r="C14" t="s">
        <v>36</v>
      </c>
      <c s="4" r="D14" t="s">
        <v>36</v>
      </c>
      <c s="4" r="E14" t="s">
        <v>36</v>
      </c>
    </row>
    <row r="15" spans="1:5">
      <c s="4" r="A15" t="s">
        <v>73</v>
      </c>
      <c s="4" r="B15" t="s">
        <v>36</v>
      </c>
      <c s="4" r="C15" t="s">
        <v>36</v>
      </c>
      <c s="4" r="D15" t="s">
        <v>36</v>
      </c>
      <c s="4" r="E15" t="s">
        <v>36</v>
      </c>
    </row>
    <row r="16" spans="1:5">
      <c s="4" r="A16" t="s">
        <v>74</v>
      </c>
      <c s="4" r="B16" t="s">
        <v>36</v>
      </c>
      <c s="4" r="C16" t="s">
        <v>36</v>
      </c>
      <c s="7" r="D16" t="n">
        <v>-47778</v>
      </c>
      <c s="7" r="E16" t="n">
        <v>-47778</v>
      </c>
    </row>
    <row r="17" spans="1:5">
      <c s="4" r="A17" t="s">
        <v>79</v>
      </c>
      <c s="4" r="B17" t="s">
        <v>36</v>
      </c>
      <c s="7" r="C17" t="n">
        <v>583069</v>
      </c>
      <c s="7" r="D17" t="n">
        <v>-336587</v>
      </c>
      <c s="7" r="E17" t="n">
        <v>246482</v>
      </c>
    </row>
    <row r="18" spans="1:5">
      <c s="4" r="A18" t="s">
        <v>80</v>
      </c>
      <c s="6" r="B18" t="n">
        <v>6458657</v>
      </c>
      <c s="4" r="C18" t="s">
        <v>36</v>
      </c>
      <c s="4" r="D18" t="s">
        <v>36</v>
      </c>
      <c s="4" r="E18" t="s">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81</v>
      </c>
      <c s="2" r="B1" t="s">
        <v>1</v>
      </c>
    </row>
    <row r="2" spans="1:3">
      <c s="2" r="B2" t="s">
        <v>2</v>
      </c>
      <c s="2" r="C2" t="s">
        <v>52</v>
      </c>
    </row>
    <row r="3" spans="1:3">
      <c s="3" r="A3" t="s">
        <v>82</v>
      </c>
    </row>
    <row r="4" spans="1:3">
      <c s="4" r="A4" t="s">
        <v>74</v>
      </c>
      <c s="7" r="B4" t="n">
        <v>-47778</v>
      </c>
      <c s="7" r="C4" t="n">
        <v>-57800</v>
      </c>
    </row>
    <row r="5" spans="1:3">
      <c s="3" r="A5" t="s">
        <v>83</v>
      </c>
    </row>
    <row r="6" spans="1:3">
      <c s="4" r="A6" t="s">
        <v>84</v>
      </c>
      <c s="6" r="B6" t="n">
        <v>11930</v>
      </c>
      <c s="6" r="C6" t="n">
        <v>87466</v>
      </c>
    </row>
    <row r="7" spans="1:3">
      <c s="4" r="A7" t="s">
        <v>27</v>
      </c>
      <c s="6" r="B7" t="n">
        <v>-7804</v>
      </c>
      <c s="6" r="C7" t="n">
        <v>2261</v>
      </c>
    </row>
    <row r="8" spans="1:3">
      <c s="4" r="A8" t="s">
        <v>35</v>
      </c>
      <c s="6" r="B8" t="n">
        <v>-1958</v>
      </c>
      <c s="4" r="C8" t="s">
        <v>36</v>
      </c>
    </row>
    <row r="9" spans="1:3">
      <c s="4" r="A9" t="s">
        <v>37</v>
      </c>
      <c s="6" r="B9" t="n">
        <v>2102</v>
      </c>
      <c s="4" r="C9" t="s">
        <v>36</v>
      </c>
    </row>
    <row r="10" spans="1:3">
      <c s="4" r="A10" t="s">
        <v>85</v>
      </c>
      <c s="4" r="B10" t="s">
        <v>36</v>
      </c>
      <c s="6" r="C10" t="n">
        <v>-15000</v>
      </c>
    </row>
    <row r="11" spans="1:3">
      <c s="4" r="A11" t="s">
        <v>86</v>
      </c>
      <c s="6" r="B11" t="n">
        <v>17670</v>
      </c>
      <c s="6" r="C11" t="n">
        <v>12030</v>
      </c>
    </row>
    <row r="12" spans="1:3">
      <c s="4" r="A12" t="s">
        <v>87</v>
      </c>
      <c s="6" r="B12" t="n">
        <v>-25838</v>
      </c>
      <c s="6" r="C12" t="n">
        <v>28956</v>
      </c>
    </row>
    <row r="13" spans="1:3">
      <c s="3" r="A13" t="s">
        <v>88</v>
      </c>
    </row>
    <row r="14" spans="1:3">
      <c s="4" r="A14" t="s">
        <v>89</v>
      </c>
      <c s="6" r="B14" t="n">
        <v>-83169</v>
      </c>
      <c s="4" r="C14" t="s">
        <v>36</v>
      </c>
    </row>
    <row r="15" spans="1:3">
      <c s="4" r="A15" t="s">
        <v>90</v>
      </c>
      <c s="6" r="B15" t="n">
        <v>-83169</v>
      </c>
      <c s="4" r="C15" t="s">
        <v>36</v>
      </c>
    </row>
    <row r="16" spans="1:3">
      <c s="3" r="A16" t="s">
        <v>91</v>
      </c>
    </row>
    <row r="17" spans="1:3">
      <c s="4" r="A17" t="s">
        <v>92</v>
      </c>
      <c s="4" r="B17" t="s">
        <v>36</v>
      </c>
      <c s="6" r="C17" t="n">
        <v>79000</v>
      </c>
    </row>
    <row r="18" spans="1:3">
      <c s="4" r="A18" t="s">
        <v>93</v>
      </c>
      <c s="4" r="B18" t="s">
        <v>36</v>
      </c>
      <c s="6" r="C18" t="n">
        <v>79000</v>
      </c>
    </row>
    <row r="19" spans="1:3">
      <c s="4" r="A19" t="s">
        <v>94</v>
      </c>
      <c s="6" r="B19" t="n">
        <v>-109007</v>
      </c>
      <c s="6" r="C19" t="n">
        <v>107956</v>
      </c>
    </row>
    <row r="20" spans="1:3">
      <c s="4" r="A20" t="s">
        <v>95</v>
      </c>
      <c s="6" r="B20" t="n">
        <v>156412</v>
      </c>
      <c s="6" r="C20" t="n">
        <v>37601</v>
      </c>
    </row>
    <row r="21" spans="1:3">
      <c s="4" r="A21" t="s">
        <v>96</v>
      </c>
      <c s="7" r="B21" t="n">
        <v>47405</v>
      </c>
      <c s="7" r="C21" t="n">
        <v>145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0</v>
      </c>
      <c s="2" r="B1" t="s">
        <v>1</v>
      </c>
    </row>
    <row r="2" spans="1:2">
      <c s="2" r="B2" t="s">
        <v>2</v>
      </c>
    </row>
    <row r="3" spans="1:2">
      <c s="3" r="A3" t="s">
        <v>98</v>
      </c>
    </row>
    <row r="4" spans="1:2">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Income Statements (Unaudited)</vt:lpstr>
      <vt:lpstr>Statements of Stockholders' Def</vt:lpstr>
      <vt:lpstr>Statements of Cash Flows (Unaud</vt:lpstr>
      <vt:lpstr>Organization And Description Of</vt:lpstr>
      <vt:lpstr>Summary Of Significant Accounti</vt:lpstr>
      <vt:lpstr>Related Party Transaction</vt:lpstr>
      <vt:lpstr>Stockholders' Deficit</vt:lpstr>
      <vt:lpstr>Commitments And Contingencies</vt:lpstr>
      <vt:lpstr>Royalty Income</vt:lpstr>
      <vt:lpstr>Concentration Of Sales And Segm</vt:lpstr>
      <vt:lpstr>Warrants</vt:lpstr>
      <vt:lpstr>Subsequent Events</vt:lpstr>
      <vt:lpstr>Summary Of Significant Accoun16</vt:lpstr>
      <vt:lpstr>Summary Of Significant Accoun17</vt:lpstr>
      <vt:lpstr>Warrants (Tables)</vt:lpstr>
      <vt:lpstr>Summary Of Significant Accoun19</vt:lpstr>
      <vt:lpstr>Summary Of Significant Accoun20</vt:lpstr>
      <vt:lpstr>Related Party Transaction (Deta</vt:lpstr>
      <vt:lpstr>Stockholders' Deficit (Details </vt:lpstr>
      <vt:lpstr>Concentration Of Sales And Se23</vt:lpstr>
      <vt:lpstr>Warrants (Details Narrative)</vt:lpstr>
      <vt:lpstr>Warrants - Summary of Warrant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32:27Z</dcterms:created>
  <dcterms:modified xmlns:dcterms="http://purl.org/dc/terms/" xmlns:xsi="http://www.w3.org/2001/XMLSchema-instance" xsi:type="dcterms:W3CDTF">2016-11-21T06:32:27Z</dcterms:modified>
  <dc:title xmlns:dc="http://purl.org/dc/elements/1.1/">Untitled</dc:title>
  <dc:description xmlns:dc="http://purl.org/dc/elements/1.1/"/>
  <dc:subject xmlns:dc="http://purl.org/dc/elements/1.1/"/>
  <cp:keywords/>
  <cp:category/>
</cp:coreProperties>
</file>